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ash Flows" sheetId="5" r:id="rId5"/>
    <s:sheet name="Statements of Stockholders' (De" sheetId="6" r:id="rId6"/>
    <s:sheet name="Nature of Operations" sheetId="7" r:id="rId7"/>
    <s:sheet name="Summary of Significant Accounti" sheetId="8" r:id="rId8"/>
    <s:sheet name="Recent Accounting Pronouncement" sheetId="9" r:id="rId9"/>
    <s:sheet name="Mineral Claim Interest" sheetId="10" r:id="rId10"/>
    <s:sheet name="Capital Stock" sheetId="11" r:id="rId11"/>
    <s:sheet name="Due to Related Parties" sheetId="12" r:id="rId12"/>
    <s:sheet name="Loan Payable" sheetId="13" r:id="rId13"/>
    <s:sheet name="Income Taxes" sheetId="14" r:id="rId14"/>
    <s:sheet name="Summary of Significant Accoun15" sheetId="15" r:id="rId15"/>
    <s:sheet name="Income Taxes (Tables)" sheetId="16" r:id="rId16"/>
    <s:sheet name="Nature of Operations (Details N" sheetId="17" r:id="rId17"/>
    <s:sheet name="Summary of Significant Accoun18" sheetId="18" r:id="rId18"/>
    <s:sheet name="Mineral Claim Interest (Details" sheetId="19" r:id="rId19"/>
    <s:sheet name="Capital Stock (Details Narrativ" sheetId="20" r:id="rId20"/>
    <s:sheet name="Due to Related Parties (Details" sheetId="21" r:id="rId21"/>
    <s:sheet name="Loan Payable (Details Narrative" sheetId="22" r:id="rId22"/>
    <s:sheet name="Income Taxes (Details Narrative" sheetId="23" r:id="rId23"/>
    <s:sheet name="Income Taxes - Schedule of Reco" sheetId="24" r:id="rId24"/>
    <s:sheet name="Income Taxes - Schedule of Comp" sheetId="25" r:id="rId25"/>
    <s:sheet name="Income Taxes - Summary of Opera" sheetId="26" r:id="rId26"/>
  </s:sheets>
  <s:definedNames/>
  <s:calcPr calcId="124519" calcMode="auto" fullCalcOnLoad="1"/>
</s:workbook>
</file>

<file path=xl/sharedStrings.xml><?xml version="1.0" encoding="utf-8"?>
<sst xmlns="http://schemas.openxmlformats.org/spreadsheetml/2006/main" uniqueCount="194">
  <si>
    <t>Document and Entity Information</t>
  </si>
  <si>
    <t>12 Months Ended</t>
  </si>
  <si>
    <t>Jun. 30, 2016USD ($)shares</t>
  </si>
  <si>
    <t>Document And Entity Information</t>
  </si>
  <si>
    <t>Entity Registrant Name</t>
  </si>
  <si>
    <t>Golden Star Resource Corp.</t>
  </si>
  <si>
    <t>Entity Central Index Key</t>
  </si>
  <si>
    <t>Document Type</t>
  </si>
  <si>
    <t>10-K</t>
  </si>
  <si>
    <t>Document Period End Date</t>
  </si>
  <si>
    <t>Jun. 30,
		2016</t>
  </si>
  <si>
    <t>Amendment Flag</t>
  </si>
  <si>
    <t>false</t>
  </si>
  <si>
    <t>Current Fiscal Year End Date</t>
  </si>
  <si>
    <t>--06-30</t>
  </si>
  <si>
    <t>Entity Well-known Seasoned Issuer</t>
  </si>
  <si>
    <t>No</t>
  </si>
  <si>
    <t>Entity Voluntary Filer</t>
  </si>
  <si>
    <t>Entity Current Reporting Status</t>
  </si>
  <si>
    <t>Yes</t>
  </si>
  <si>
    <t>Entity Filer Category</t>
  </si>
  <si>
    <t>Smaller Reporting Company</t>
  </si>
  <si>
    <t>Entity Public Float | $</t>
  </si>
  <si>
    <t>Entity Common Stock, Shares Outstanding | shares</t>
  </si>
  <si>
    <t>Trading Symbol</t>
  </si>
  <si>
    <t>GLNS</t>
  </si>
  <si>
    <t>Document Fiscal Period Focus</t>
  </si>
  <si>
    <t>FY</t>
  </si>
  <si>
    <t>Document Fiscal Year Focus</t>
  </si>
  <si>
    <t>Balance Sheets - USD ($)</t>
  </si>
  <si>
    <t>Jun. 30, 2016</t>
  </si>
  <si>
    <t>Jun. 30, 2015</t>
  </si>
  <si>
    <t>Current</t>
  </si>
  <si>
    <t>Cash</t>
  </si>
  <si>
    <t>TOTAL ASSETS</t>
  </si>
  <si>
    <t>Accounts payables and accrued liabilities</t>
  </si>
  <si>
    <t>Loan payable (Note 7)</t>
  </si>
  <si>
    <t>Due to related parties (Note 6)</t>
  </si>
  <si>
    <t>TOTAL LIABILITIES</t>
  </si>
  <si>
    <t>STOCKHOLDERS' (DEFICIENCY) EQUITY</t>
  </si>
  <si>
    <t>Capital stock (Note 5) Authorized:100,000,000 voting common shares with a par value of $0.00001 per share 100,000,000 preferred shares with a par value of $0.00001 per share; none issued Issued: 7,070,000 common shares at June 30, 2016 &amp; 2015</t>
  </si>
  <si>
    <t>Additional paid in capital</t>
  </si>
  <si>
    <t>Deficit</t>
  </si>
  <si>
    <t>TOTAL STOCKHOLDER' (DEFICIENCY) EQUITY</t>
  </si>
  <si>
    <t>TOTAL LIABILITIES AND STOCKHOLDERS' (DEFICIENCY) EQUITY</t>
  </si>
  <si>
    <t>Balance Sheets (Parenthetical) - $ / shares</t>
  </si>
  <si>
    <t>Statement of Financial Position [Abstract]</t>
  </si>
  <si>
    <t>Common stock, voting shares</t>
  </si>
  <si>
    <t>Common stock, par value</t>
  </si>
  <si>
    <t>Preferred stock, shares authorized</t>
  </si>
  <si>
    <t>Preferred stock, par value</t>
  </si>
  <si>
    <t>Preferred stock, shares issued</t>
  </si>
  <si>
    <t>Common stock, shares issued</t>
  </si>
  <si>
    <t>Statements of Operations and Comprehensive Loss - USD ($)</t>
  </si>
  <si>
    <t>122 Months Ended</t>
  </si>
  <si>
    <t>Expenses</t>
  </si>
  <si>
    <t>Professional fees</t>
  </si>
  <si>
    <t>Transfer and filing fees</t>
  </si>
  <si>
    <t>Office and sundry</t>
  </si>
  <si>
    <t xml:space="preserve"> </t>
  </si>
  <si>
    <t>Interest expenses</t>
  </si>
  <si>
    <t>Foreign exchange loss (gain)</t>
  </si>
  <si>
    <t>Total Expenses</t>
  </si>
  <si>
    <t>Net Loss and Comprehensive Loss</t>
  </si>
  <si>
    <t>Basic and fully diluted loss per share</t>
  </si>
  <si>
    <t>Weighted average number of common shares outstanding</t>
  </si>
  <si>
    <t>Statements of Cash Flows - USD ($)</t>
  </si>
  <si>
    <t>Cash flow from operating activities:</t>
  </si>
  <si>
    <t>Net loss for the year</t>
  </si>
  <si>
    <t>Items not affecting cash:</t>
  </si>
  <si>
    <t>Interest</t>
  </si>
  <si>
    <t>Changes in non-cash working capital:</t>
  </si>
  <si>
    <t>Net cash used in operating activities</t>
  </si>
  <si>
    <t>Cash flow from financing activities</t>
  </si>
  <si>
    <t>Loan payable</t>
  </si>
  <si>
    <t>Due to related parties</t>
  </si>
  <si>
    <t>Net cash provided by financing activities</t>
  </si>
  <si>
    <t>Cash increase (decrease) in the year</t>
  </si>
  <si>
    <t>Cash, beginning of year</t>
  </si>
  <si>
    <t>Cash, end of year</t>
  </si>
  <si>
    <t>Statements of Stockholders' (Deficiency) Equity - USD ($)</t>
  </si>
  <si>
    <t>Number of Common Shares, Par Value [Member]</t>
  </si>
  <si>
    <t>Additional Paid-In Capital</t>
  </si>
  <si>
    <t>Deficit [Member]</t>
  </si>
  <si>
    <t>Total</t>
  </si>
  <si>
    <t>Balance at Jun. 30, 2014</t>
  </si>
  <si>
    <t>Balance, shares at Jun. 30, 2014</t>
  </si>
  <si>
    <t>Balance at Jun. 30, 2015</t>
  </si>
  <si>
    <t>Balance, shares at Jun. 30, 2015</t>
  </si>
  <si>
    <t>Balance at Jun. 30, 2016</t>
  </si>
  <si>
    <t>Balance, shares at Jun. 30, 2016</t>
  </si>
  <si>
    <t>Nature of Operations</t>
  </si>
  <si>
    <t>Organization, Consolidation and Presentation of Financial Statements [Abstract]</t>
  </si>
  <si>
    <t>1. NATURE OF OPERATIONS Organization The Company was incorporated in the State of Nevada,
U.S.A. on April 21, 2006. Exploration Stage Activities The Company has been in the exploration
stage since its formation and is primarily engaged in the acquisition and exploration of mining claims. Upon location of a commercial
minable reserve, the Company expects to actively prepare the site for its extraction and enter a development stage. During the
fiscal year 2012, the Company entered into an agreement with Mayan Mineral Ltd. to acquire a resource property in Nevada (Note
4). Currently, the Company is actively looking for other mineral properties for its planned business operation. Going Concern These financial statements have
been prepared in accordance with generally accepted accounting principles in the United States of America (US GAAP)
applicable to a going concern, which contemplates the realization of assets and the satisfaction of liabilities and commitments
in the normal course of business. The general business strategy of
the Company is to acquire and explore mineral properties. The continued operations of the Company and the recoverability of mineral
property costs is dependent upon the existence of economically recoverable mineral reserves, the ability of the Company to obtain
necessary financing to complete the development of its properties, and upon future profitable production. The Company has not generated
any revenues or completed development of any properties to date. Further, the Company has a working capital deficit of $509,727
(June 30, 2015 - $475,134), has incurred losses of $616,787 since inception, and further significant losses are expected to be
incurred in the exploration and development of its mineral properties. The Company will require additional funds to meet its obligations
and maintain its operations. There can be no guarantee that the Company will be successful in raising the necessary financing.
Managements plans in this regard are to raise equity financing as required. These conditions raise substantial
doubt about the Companys ability to continue as a going concern. These financial statements do not include any adjustments
that might result from this uncertainty.</t>
  </si>
  <si>
    <t>Summary of Significant Accounting Policies</t>
  </si>
  <si>
    <t>Accounting Policies [Abstract]</t>
  </si>
  <si>
    <t>2. SUMMARY OF SIGNIFICANT ACCOUNTING POLICIES The financial statements of the
Company have been prepared in accordance with US GAAP.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he financial statements have, in managements
opinion, been properly prepared within reasonable limits of materiality and within the framework of the significant accounting
policies summarized below.
a) Cash The Company considers all highly
liquid instruments with maturity of three months or less at the time of issuance to be cash equivalents. There is no cash equivalents
as at June 30, 2016 (2015: $nil).
b) Mineral Property Acquisition Payments The Company expenses all costs incurred
on mineral properties to which it has secured exploration rights prior to the establishment of proven and probable reserves. If
and when proven and probable reserves are determined for a property and a feasibility study prepared with respect to the property,
then subsequent exploration and development costs of the property will be capitalized. The Company regularly performs evaluations
of any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c) Exploration Expenditures The Company follows a policy of expensing
exploration expenditures until a production decision in respect of the project and the Company is reasonably assured that it will
receive regulatory approval to permit mining operations, which may include the receipt of a legally binding project approval certificate.
d) Asset Retirement Obligations The Company has adopted ASC 410,
Accounting for Asset Retirement Obligations, which requires that an asset retirement obligation (ARO)
associated with the retirement of a tangible long-lived asset be recognized as a liability in the period which it is incurred and
becomes determinable, with an offsetting increase in the carrying amount of the associated asset. The cost of the tangible asset, including
the initially recognized ARO, is depleted, such that the cost of the ARO is recognized over the useful life of the asset. The ARO
is recorded at fair value, and accretion expense is recognized over time as the discounted liability is accreted to its expected
settlement value. The fair value of the ARO is measured using expected future cash flow, discounted at the Companys credit-adjusted
risk-free interest rate. To date, no significant asset retirement obligation exists due to the early stage of exploration. Accordingly,
no liability has been recorded.
e) Use of Estimates and Assumption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ncipally of cash, accounts payable and accrued liabilities, loan payable and due to a related party. Pursuant to ASC
820, the fair value of our cash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s operations are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g) Income Taxes The Company accounts for income taxes
in accordance with ASC 740, Accounting for Income Taxes and ASC 740 -Accounting for Uncertainty in Income Taxes,
which require the liability method of accounting for income taxes. The liability method requires the recognition of deferred tax
assets and liabilities for future tax consequences of temporary differences between the financial statement basis and the tax basis
of assets and liabilities.
h) Basic and Diluted Net Loss per Share The Company reports basic loss per
share in accordance with ASC 260  Earnings per Share. Basic loss per share is computed using the weighted
average number of common stock outstanding during the period. Diluted loss per share is computed using the weighted average number
of common and potentially dilutive common stock outstanding during the period. Diluted loss per share is equal to basic loss per
share because there are no potential dilutive securities.
i) Foreign Currency Translation The Companys functional currency
is the U.S. dollar. Transactions in foreign currencies are translated into U.S. dollars at the rate of exchange prevailing at
the date of the transaction. Monetary assets and liabilities in foreign currencies are translated into U.S. dollars at the rate
prevailing at the balance sheet date. Non-monetary items are translated at the historical rate unless such items are carried at
market value, in which case they are translated using exchange rates that existed when the value were determined. Any resulting
exchange rate differences are recorded in the statement of operations.</t>
  </si>
  <si>
    <t>Recent Accounting Pronouncements</t>
  </si>
  <si>
    <t>Accounting Changes and Error Corrections [Abstract]</t>
  </si>
  <si>
    <t>3. RECENT ACCOUNTING PRONOUNCEMENTS In June 2014, FASB issued ASU 2014-10,
Development Stage Entities (Top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 of income,
cash flows, and shareholder equity, (2) label the financial statements as those of a development stage entity, (3) disclose a description
of the development stage activities in which the entity if engaged, and (4) disclose in the first year in which the entity is no
longer a development stage entity that in prior years it had been in the development stage. The amendments related to the elimination
of inception-to-date information and the other remaining disclosure requirements of Topic 915 should be applied retrospectively.
For public business entities, those amendments are effective for annual reporting periods beginning after December 15, 2014, and
interim periods therein. The Company adopted the amendment for the fiscal year ended June 30, 2016. In August 2014, FASB issued ASU
2014-15, Presentation of Financial Statements-Going Concern (Subtopic 205-40): Disclosure of Uncertainties about an Entitys
Ability to Continue as a Going Concern. The FASBs objective in issuing this ASU is to reduce diversity in the timing
and content of footnote disclosures. The amendment is effective for the annual period ending after December 15, 2015 and for annual
periods and interim periods thereafter. The adoption has no impact on our financial position or results of operations. In January 2015, the FASB issued
ASU 2015-01, Income Statement-Extraordinary and Unusual Items (Subtopic 225-20), Simplifying Income Statement Presentation by Eliminating
the Concept of Extraordinary Items,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The adoption has no impact on our financial
position or results of operations. In February 2015, the FASB issued
ASU No. 2015-02, Consolidation (Topic 810): Amendments to the Consolidation Analysis(ASU 2015-02).
ASU 2015-02 makes several modifications to the consolidation guidance for variable interest entities (VIEs) and general
partners investments in limited partnerships, as well as modifications to the evaluation of whether limited partnerships
are VIEs or voting interest entities. It is effective for annual and interim periods beginning after December 15, 2015. The adoption
has no impact on our financial position or results of operations. In April 2015, FASB issued ASU 2015-03,
Simplifying the Presentation of Debt Issuance Costs (ASU 2015-03). In August 2015, FASB issued ASU 2015-15, Presentation
and Subsequent Measurement of Debt Issuance Costs Associated with Line-of-Credit Arrangements (ASU 2015-15). ASU
2015-03 will require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will require the Company
to reclassify its deferred financing costs associated with its long-term debt from other assets to long-term debt on a retrospective
basis. The adoption has no impact on the Companys results of operations or cash flows. On March 30, 2016, the FASB issued
ASU 2016-09, Improvements to Employee Share-Based Payment Accounting, which amends ASC Topic 718, Compensation  Stock Compensation.
The ASU simplifies several aspects of the accounting for employee share-based payment transactions for both public and nonpublic
entities, including the following:
● Accounting for income taxes.
● Classification of excess tax benefits on the statement of cash flows.
● The ASU simplifies several aspects of the accounting for employee share-based payment transactions for both public and nonpublic entities, including the following: Forfeitures.
● Statutory tax withholding requirements.
● Classification of awards as either equity or liabilities.
● Classification of employee taxes paid on the statement of cash flows when an employer withholds shares for tax-withholding purposes. The ASU also contains guidance under
which nonpublic entities can use the simplified method to estimate the expected term of an award and make a one-time election to
switch from fair value measurement to intrinsic value measurement for liability-classified awards. ASU 2016-09 is effective for public
business entities for annual reporting periods beginning after December 15, 2016, and interim periods within that reporting period.
For all other entities, it is effective for annual periods beginning after December 15, 2017, and interim periods within annual
periods beginning after December 15, 2018. Early adoption will be permitted in any interim or annual period, with any adjustments
reflected as of the beginning of the fiscal year of adoption. The Company is currently assessing the impact of the adoption of
this. The Company does not expect that
the adoption of other recent accounting pronouncements will have a material impact on its financial statements.</t>
  </si>
  <si>
    <t>Mineral Claim Interest</t>
  </si>
  <si>
    <t>Extractive Industries [Abstract]</t>
  </si>
  <si>
    <t>4. MINERAL CLAIM INTEREST On August 15, 2013, the Company
entered into a Quitclaim Deed (the Deed) with Kee Nez Resources, LLC (Grantor), a Utah limited liability
company. Pursuant to the Deed, the Grantor, in consideration of $10 and other valuable consideration, remise, release, and forever
quitclaim unto the Company all of Grantors right, title, and interest in and to the GSR group of unpatented lode mining
claims situated in Churchill Country, Nevada. As a result, the Company has obtained title to the GSR claims in August 2013. The Company did not incur further
expenditures on the property during the year ending June 30, 2016 (2015: $nil) due to lack of cash.</t>
  </si>
  <si>
    <t>Capital Stock</t>
  </si>
  <si>
    <t>Equity [Abstract]</t>
  </si>
  <si>
    <t>5. CAPITAL STOCK
a) On April 24, 2006, the Company issued 6,000,000 common shares at $0.00001 per share to two founding shareholders.
b) On March 28, 2007, the Company closed its public offering and issued additional 1,070,000 common shares at $0.10.
c) The Company has not issued any shares during the years ended June 30, 2016 and 2015 and it has no stock option plan, warrants or other dilutive securities.</t>
  </si>
  <si>
    <t>Due to Related Parties</t>
  </si>
  <si>
    <t>Related Party Transactions [Abstract]</t>
  </si>
  <si>
    <t xml:space="preserve">6. DUE TO RELATED PARTIES As of June 30, 2016, due to related
parties balance of $82,959 (2015: $82,959) represents the combination of the following:
a) $54,959 (2015: $54,959) owed to a company controlled by a former director and principal shareholder of the Company, for the amount of office, transfer agent and travel expenses paid by the related party on behalf of the Company. The amount is unsecured, non-interest bearing and due on demand;
b) $28,000 (2015: $28,000) owed to a director of the Company, for the amount of office, travel and telephone expenses paid by the related party on behalf of the Company. The amount is unsecured, non-interest bearing and due on demand.
c) $38,659 (2015: $14,479) was payable to Dimac Capital (a related party). The amount is unsecured, non-interest bearing and due on demand. </t>
  </si>
  <si>
    <t>Loan Payable</t>
  </si>
  <si>
    <t>Debt Disclosure [Abstract]</t>
  </si>
  <si>
    <t>7. LOAN PAYABLE Loan payable consists of the following: $143,700 (2015: $143,700) was payable
to 0787129 B.C. Ltd. (a non-related party) of which $51,272 and $34,827 were the result of the assignment and transfer from loan
payable to ATP Corporate Services Corp. (a non-related party) and Bobcat Development, respectively. The loan amount is unsecured,
non-interest bearing and due on demand. $57,858 (2015: $57,858) was payable
to Bobcat Development (a non-related party). The loan amount is unsecured, non-interest bearing and due on demand.</t>
  </si>
  <si>
    <t>Income Taxes</t>
  </si>
  <si>
    <t>Income Tax Disclosure [Abstract]</t>
  </si>
  <si>
    <t xml:space="preserve">8. INCOME TAXES A reconciliation of income tax expense
to the amount computed at the statutory rate is as follows:
2016 2015
Net loss for the year $ (29,683 ) $ (57,136 )
Statutory tax rate 34 % 34 %
Computed expected (benefit) income taxes (10,092 ) (19,426 )
Income tax benefit not recognized 10,092 19,426
$ - $ - Significant components of deferred
income tax assets are as follows:
2016 2015
Operating losses carried forward $ 204,000 $ 197,000
Valuation allowance (204,000 ) (197,000 )
$ - $ - The Company has incurred operating
losses of approximately $601,000 which, if unutilized, will expire through to 2036. Future tax benefits, which may arise as a result
of these losses, have not been recognized in these financial statements, and have been offset by a valuation allowance. The following
table lists the fiscal year in which the loss was incurred and the expiration date of the operating loss carry forwards:
Amount Expiration Date
$ 30,000 2036
57,000 2035
54,000 2034
125,000 2033
107,000 2032
88,000 2031
13,000 2030
22,000 2029
68,000 2028
37,000 2027
Total income tax operating loss carry forward $ 601,000 </t>
  </si>
  <si>
    <t>Summary of Significant Accounting Policies (Policies)</t>
  </si>
  <si>
    <t>a) Cash The Company considers all highly
liquid instruments with maturity of three months or less at the time of issuance to be cash equivalents. There is no cash equivalents
as at June 30, 2016 (2015: $nil).</t>
  </si>
  <si>
    <t>Mineral Property Acquisition Payments</t>
  </si>
  <si>
    <t>b) Mineral Property Acquisition Payments The Company expenses all costs incurred
on mineral properties to which it has secured exploration rights prior to the establishment of proven and probable reserves. If
and when proven and probable reserves are determined for a property and a feasibility study prepared with respect to the property,
then subsequent exploration and development costs of the property will be capitalized. The Company regularly performs evaluations
of any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t>
  </si>
  <si>
    <t>Exploration Expenditures</t>
  </si>
  <si>
    <t>c) Exploration Expenditures The Company follows a policy of
expensing exploration expenditures until a production decision in respect of the project and the Company is reasonably assured
that it will receive regulatory approval to permit mining operations, which may include the receipt of a legally binding project
approval certificate.</t>
  </si>
  <si>
    <t>Asset Retirement Obligations</t>
  </si>
  <si>
    <t>d) Asset Retirement Obligations The Company has adopted ASC 410,
Accounting for Asset Retirement Obligations, which requires that an asset retirement obligation (ARO)
associated with the retirement of a tangible long-lived asset be recognized as a liability in the period which it is incurred and
becomes determinable, with an offsetting increase in the carrying amount of the associated asset. The cost of the tangible asset,
including the initially recognized ARO, is depleted, such that the cost of the ARO is recognized over the useful life of the asset.
The ARO is recorded at fair value, and accretion expense is recognized over time as the discounted liability is accreted to its
expected settlement value. The fair value of the ARO is measured using expected future cash flow, discounted at the Companys
credit-adjusted risk-free interest rate. To date, no significant asset retirement obligation exists due to the early stage of
exploration. Accordingly, no liability has been recorded.</t>
  </si>
  <si>
    <t>Use of Estimates and Assumptions</t>
  </si>
  <si>
    <t>e) Use of Estimates and Assumption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t>
  </si>
  <si>
    <t>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ncipally of cash, accounts payable and accrued liabilities, loan payable and due to a related party. Pursuant to ASC
820, the fair value of our cash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s operations are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g) Income Taxes The Company accounts for income
taxes in accordance with ASC 740, Accounting for Income Taxes and ASC 740 -Accounting for Uncertainty in Income
Taxes, which require the liability method of accounting for income taxes. The liability method requires the recognition of deferred
tax assets and liabilities for future tax consequences of temporary differences between the financial statement basis and the
tax basis of assets and liabilities.</t>
  </si>
  <si>
    <t>Basic and Diluted Net Loss Per Share</t>
  </si>
  <si>
    <t>h) Basic and Diluted Net Loss per Share The Company reports basic loss per
share in accordance with ASC 260  Earnings per Share. Basic loss per share is computed using the weighted
average number of common stock outstanding during the period. Diluted loss per share is computed using the weighted average number
of common and potentially dilutive common stock outstanding during the period. Diluted loss per share is equal to basic loss per
share because there are no potential dilutive securities.</t>
  </si>
  <si>
    <t>Foreign Currency Translation</t>
  </si>
  <si>
    <t>i) Foreign Currency Translation The Companys functional currency
is the U.S. dollar. Transactions in foreign currencies are translated into U.S. dollars at the rate of exchange prevailing at
the date of the transaction. Monetary assets and liabilities in foreign currencies are translated into U.S. dollars at the rate
prevailing at the balance sheet date. Non-monetary items are translated at the historical rate unless such items are carried at
market value, in which case they are translated using exchange rates that existed when the value were determined. Any resulting
exchange rate differences are recorded in the statement of operations.</t>
  </si>
  <si>
    <t>Income Taxes (Tables)</t>
  </si>
  <si>
    <t>Schedule of Reconciliation of Income Tax Expense</t>
  </si>
  <si>
    <t xml:space="preserve">A reconciliation of income tax expense
to the amount computed at the statutory rate is as follows:
2016 2015
Net loss for the year $ (29,683 ) $ (57,136 )
Statutory tax rate 34 % 34 %
Computed expected (benefit) income taxes (10,092 ) (19,426 )
Income tax benefit not recognized 10,092 19,426
$ - $ - </t>
  </si>
  <si>
    <t>Schedule of Components of Deferred Income Tax Assets</t>
  </si>
  <si>
    <t xml:space="preserve">Significant components of deferred
income tax assets are as follows:
2016 2015
Operating losses carried forward $ 204,000 $ 197,000
Valuation allowance (204,000 ) (197,000 )
$ - $ - </t>
  </si>
  <si>
    <t>Summary of Operating Loss Carryforwards</t>
  </si>
  <si>
    <t xml:space="preserve">The following table lists the fiscal
year in which the loss was incurred and the expiration date of the operating loss carry forwards:
Amount Expiration Date
$ 30,000 2036
57,000 2035
54,000 2034
125,000 2033
107,000 2032
88,000 2031
13,000 2030
22,000 2029
68,000 2028
37,000 2027
Total income tax operating loss carry forward $ 601,000 </t>
  </si>
  <si>
    <t>Nature of Operations (Details Narrative) - USD ($)</t>
  </si>
  <si>
    <t>Working capital deficit</t>
  </si>
  <si>
    <t>Deficit accumulated since inception</t>
  </si>
  <si>
    <t>Summary of Significant Accounting Policies (Details Narrative) - USD ($)</t>
  </si>
  <si>
    <t>Cash equivalents</t>
  </si>
  <si>
    <t>Mineral Claim Interest (Details Narrative) - USD ($)</t>
  </si>
  <si>
    <t>Aug. 15, 2013</t>
  </si>
  <si>
    <t>Mineral claim payment</t>
  </si>
  <si>
    <t>Expenditures incur on property</t>
  </si>
  <si>
    <t>Capital Stock (Details Narrative)</t>
  </si>
  <si>
    <t>Mar. 28, 2007$ / sharesshares</t>
  </si>
  <si>
    <t>Apr. 24, 2006Integer$ / sharesshares</t>
  </si>
  <si>
    <t>Jun. 30, 2016shares</t>
  </si>
  <si>
    <t>Jun. 30, 2015shares</t>
  </si>
  <si>
    <t>Common stock shares issued during period for founding shareholders, shares</t>
  </si>
  <si>
    <t>Common stock price per share | $ / shares</t>
  </si>
  <si>
    <t>Number of founding shareholders | Integer</t>
  </si>
  <si>
    <t>Stock issued during the period, shares</t>
  </si>
  <si>
    <t>Number of dilutive securities issued</t>
  </si>
  <si>
    <t>Due to Related Parties (Details Narrative) - USD ($)</t>
  </si>
  <si>
    <t>Controlled by Former Director and Principal Shareholder [Member]</t>
  </si>
  <si>
    <t>Director of the Company [Member]</t>
  </si>
  <si>
    <t>Dimac Capital [Member]</t>
  </si>
  <si>
    <t>Loan Payable (Details Narrative) - USD ($)</t>
  </si>
  <si>
    <t>Loans payable</t>
  </si>
  <si>
    <t>Bobcat Development [Member]</t>
  </si>
  <si>
    <t>B.C. Ltd [Member]</t>
  </si>
  <si>
    <t>ATP Corporate Services Corp [Member]</t>
  </si>
  <si>
    <t>Income Taxes (Details Narrative)</t>
  </si>
  <si>
    <t>Jun. 30, 2016USD ($)</t>
  </si>
  <si>
    <t>Operating loss carry forward</t>
  </si>
  <si>
    <t>Operating loss expiration date</t>
  </si>
  <si>
    <t>expire through to 2036.</t>
  </si>
  <si>
    <t>Income Taxes - Schedule of Reconciliation of Income Tax Expense (Details) - USD ($)</t>
  </si>
  <si>
    <t>Statutory tax rate</t>
  </si>
  <si>
    <t>34.00%</t>
  </si>
  <si>
    <t>Computed expected (benefit) income taxes</t>
  </si>
  <si>
    <t>Income tax benefit not recognized</t>
  </si>
  <si>
    <t>Net income tax expense</t>
  </si>
  <si>
    <t>Income Taxes - Schedule of Components of Deferred Income Tax Assets (Details) - USD ($)</t>
  </si>
  <si>
    <t>Operating losses carried forward</t>
  </si>
  <si>
    <t>Valuation allowance</t>
  </si>
  <si>
    <t>Net deferred income tax assets</t>
  </si>
  <si>
    <t>Income Taxes - Summary of Operating Loss Carryforwards (Details)</t>
  </si>
  <si>
    <t>Total income tax operating loss carry forward</t>
  </si>
  <si>
    <t>2036 [Member]</t>
  </si>
  <si>
    <t>2035 [Member]</t>
  </si>
  <si>
    <t>2034 [Member]</t>
  </si>
  <si>
    <t>2033 [Member]</t>
  </si>
  <si>
    <t>2032 [Member]</t>
  </si>
  <si>
    <t>2031 [Member]</t>
  </si>
  <si>
    <t>2030 [Member]</t>
  </si>
  <si>
    <t>2029 [Member]</t>
  </si>
  <si>
    <t>2028 [Member]</t>
  </si>
  <si>
    <t>2027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7"/>
  </cols>
  <sheetData>
    <row spans="1:2" r="1">
      <c t="s" s="1" r="A1">
        <v>0</v>
      </c>
      <c t="s" s="2" r="B1">
        <v>1</v>
      </c>
    </row>
    <row spans="1:2" r="2">
      <c t="s" s="2" r="B2">
        <v>2</v>
      </c>
    </row>
    <row spans="1:2" r="3">
      <c t="s" s="3" r="A3">
        <v>3</v>
      </c>
    </row>
    <row spans="1:2" r="4">
      <c t="s" s="4" r="A4">
        <v>4</v>
      </c>
      <c t="s" s="4" r="B4">
        <v>5</v>
      </c>
    </row>
    <row spans="1:2" r="5">
      <c t="s" s="4" r="A5">
        <v>6</v>
      </c>
      <c t="n" s="6" r="B5">
        <v>1375348</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7" r="B14">
        <v>0</v>
      </c>
    </row>
    <row spans="1:2" r="15">
      <c t="s" s="4" r="A15">
        <v>23</v>
      </c>
      <c t="n" s="6" r="B15">
        <v>0</v>
      </c>
    </row>
    <row spans="1:2" r="16">
      <c t="s" s="4" r="A16">
        <v>24</v>
      </c>
      <c t="s" s="4" r="B16">
        <v>25</v>
      </c>
    </row>
    <row spans="1:2" r="17">
      <c t="s" s="4" r="A17">
        <v>26</v>
      </c>
      <c t="s" s="4" r="B17">
        <v>27</v>
      </c>
    </row>
    <row spans="1:2" r="18">
      <c t="s" s="4" r="A18">
        <v>28</v>
      </c>
      <c t="n" s="6" r="B18">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0</v>
      </c>
      <c t="s" s="2" r="B1">
        <v>1</v>
      </c>
    </row>
    <row spans="1:2" r="2">
      <c t="s" s="2" r="B2">
        <v>30</v>
      </c>
    </row>
    <row spans="1:2" r="3">
      <c t="s" s="3" r="A3">
        <v>101</v>
      </c>
    </row>
    <row spans="1:2" r="4">
      <c t="s" s="4" r="A4">
        <v>100</v>
      </c>
      <c t="s" s="4" r="B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3</v>
      </c>
      <c t="s" s="2" r="B1">
        <v>1</v>
      </c>
    </row>
    <row spans="1:2" r="2">
      <c t="s" s="2" r="B2">
        <v>30</v>
      </c>
    </row>
    <row spans="1:2" r="3">
      <c t="s" s="3" r="A3">
        <v>104</v>
      </c>
    </row>
    <row spans="1:2" r="4">
      <c t="s" s="4" r="A4">
        <v>103</v>
      </c>
      <c t="s" s="4" r="B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6</v>
      </c>
      <c t="s" s="2" r="B1">
        <v>1</v>
      </c>
    </row>
    <row spans="1:2" r="2">
      <c t="s" s="2" r="B2">
        <v>30</v>
      </c>
    </row>
    <row spans="1:2" r="3">
      <c t="s" s="3" r="A3">
        <v>107</v>
      </c>
    </row>
    <row spans="1:2" r="4">
      <c t="s" s="4" r="A4">
        <v>106</v>
      </c>
      <c t="s" s="4" r="B4">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9</v>
      </c>
      <c t="s" s="2" r="B1">
        <v>1</v>
      </c>
    </row>
    <row spans="1:2" r="2">
      <c t="s" s="2" r="B2">
        <v>30</v>
      </c>
    </row>
    <row spans="1:2" r="3">
      <c t="s" s="3" r="A3">
        <v>110</v>
      </c>
    </row>
    <row spans="1:2" r="4">
      <c t="s" s="4" r="A4">
        <v>109</v>
      </c>
      <c t="s" s="4" r="B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2</v>
      </c>
      <c t="s" s="2" r="B1">
        <v>1</v>
      </c>
    </row>
    <row spans="1:2" r="2">
      <c t="s" s="2" r="B2">
        <v>30</v>
      </c>
    </row>
    <row spans="1:2" r="3">
      <c t="s" s="3" r="A3">
        <v>113</v>
      </c>
    </row>
    <row spans="1:2" r="4">
      <c t="s" s="4" r="A4">
        <v>112</v>
      </c>
      <c t="s" s="4" r="B4">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15</v>
      </c>
      <c t="s" s="2" r="B1">
        <v>1</v>
      </c>
    </row>
    <row spans="1:2" r="2">
      <c t="s" s="2" r="B2">
        <v>30</v>
      </c>
    </row>
    <row spans="1:2" r="3">
      <c t="s" s="3" r="A3">
        <v>95</v>
      </c>
    </row>
    <row spans="1:2" r="4">
      <c t="s" s="4" r="A4">
        <v>33</v>
      </c>
      <c t="s" s="4" r="B4">
        <v>116</v>
      </c>
    </row>
    <row spans="1:2" r="5">
      <c t="s" s="4" r="A5">
        <v>117</v>
      </c>
      <c t="s" s="4" r="B5">
        <v>118</v>
      </c>
    </row>
    <row spans="1:2" r="6">
      <c t="s" s="4" r="A6">
        <v>119</v>
      </c>
      <c t="s" s="4" r="B6">
        <v>120</v>
      </c>
    </row>
    <row spans="1:2" r="7">
      <c t="s" s="4" r="A7">
        <v>121</v>
      </c>
      <c t="s" s="4" r="B7">
        <v>122</v>
      </c>
    </row>
    <row spans="1:2" r="8">
      <c t="s" s="4" r="A8">
        <v>123</v>
      </c>
      <c t="s" s="4" r="B8">
        <v>124</v>
      </c>
    </row>
    <row spans="1:2" r="9">
      <c t="s" s="4" r="A9">
        <v>125</v>
      </c>
      <c t="s" s="4" r="B9">
        <v>126</v>
      </c>
    </row>
    <row spans="1:2" r="10">
      <c t="s" s="4" r="A10">
        <v>112</v>
      </c>
      <c t="s" s="4" r="B10">
        <v>127</v>
      </c>
    </row>
    <row spans="1:2" r="11">
      <c t="s" s="4" r="A11">
        <v>128</v>
      </c>
      <c t="s" s="4" r="B11">
        <v>129</v>
      </c>
    </row>
    <row spans="1:2" r="12">
      <c t="s" s="4" r="A12">
        <v>130</v>
      </c>
      <c t="s" s="4" r="B12">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32</v>
      </c>
      <c t="s" s="2" r="B1">
        <v>1</v>
      </c>
    </row>
    <row spans="1:2" r="2">
      <c t="s" s="2" r="B2">
        <v>30</v>
      </c>
    </row>
    <row spans="1:2" r="3">
      <c t="s" s="3" r="A3">
        <v>113</v>
      </c>
    </row>
    <row spans="1:2" r="4">
      <c t="s" s="4" r="A4">
        <v>133</v>
      </c>
      <c t="s" s="4" r="B4">
        <v>134</v>
      </c>
    </row>
    <row spans="1:2" r="5">
      <c t="s" s="4" r="A5">
        <v>135</v>
      </c>
      <c t="s" s="4" r="B5">
        <v>136</v>
      </c>
    </row>
    <row spans="1:2" r="6">
      <c t="s" s="4" r="A6">
        <v>137</v>
      </c>
      <c t="s" s="4" r="B6">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9</v>
      </c>
      <c t="s" s="2" r="B1">
        <v>30</v>
      </c>
      <c t="s" s="2" r="C1">
        <v>31</v>
      </c>
    </row>
    <row spans="1:3" r="2">
      <c t="s" s="3" r="A2">
        <v>92</v>
      </c>
    </row>
    <row spans="1:3" r="3">
      <c t="s" s="4" r="A3">
        <v>140</v>
      </c>
      <c t="n" s="7" r="B3">
        <v>509727</v>
      </c>
      <c t="n" s="7" r="C3">
        <v>475134</v>
      </c>
    </row>
    <row spans="1:3" r="4">
      <c t="s" s="4" r="A4">
        <v>141</v>
      </c>
      <c t="n" s="7" r="B4">
        <v>611877</v>
      </c>
      <c t="n" s="7" r="C4">
        <v>58219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42</v>
      </c>
      <c t="s" s="2" r="B1">
        <v>30</v>
      </c>
      <c t="s" s="2" r="C1">
        <v>31</v>
      </c>
    </row>
    <row spans="1:3" r="2">
      <c t="s" s="3" r="A2">
        <v>95</v>
      </c>
    </row>
    <row spans="1:3" r="3">
      <c t="s" s="4" r="A3">
        <v>143</v>
      </c>
      <c t="s" s="4" r="B3">
        <v>59</v>
      </c>
      <c t="s" s="4" r="C3">
        <v>5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144</v>
      </c>
      <c t="s" s="2" r="B1">
        <v>145</v>
      </c>
      <c t="s" s="2" r="C1">
        <v>30</v>
      </c>
      <c t="s" s="2" r="D1">
        <v>31</v>
      </c>
    </row>
    <row spans="1:4" r="2">
      <c t="s" s="3" r="A2">
        <v>101</v>
      </c>
    </row>
    <row spans="1:4" r="3">
      <c t="s" s="4" r="A3">
        <v>146</v>
      </c>
      <c t="n" s="7" r="B3">
        <v>10</v>
      </c>
    </row>
    <row spans="1:4" r="4">
      <c t="s" s="4" r="A4">
        <v>147</v>
      </c>
      <c t="s" s="4" r="C4">
        <v>59</v>
      </c>
      <c t="s" s="4" r="D4">
        <v>5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30</v>
      </c>
      <c t="s" s="2" r="C1">
        <v>31</v>
      </c>
    </row>
    <row spans="1:3" r="2">
      <c t="s" s="3" r="A2">
        <v>32</v>
      </c>
    </row>
    <row spans="1:3" r="3">
      <c t="s" s="4" r="A3">
        <v>33</v>
      </c>
      <c t="n" s="7" r="B3">
        <v>65</v>
      </c>
      <c t="n" s="7" r="C3">
        <v>16</v>
      </c>
    </row>
    <row spans="1:3" r="4">
      <c t="s" s="4" r="A4">
        <v>34</v>
      </c>
      <c t="n" s="6" r="B4">
        <v>65</v>
      </c>
      <c t="n" s="6" r="C4">
        <v>16</v>
      </c>
    </row>
    <row spans="1:3" r="5">
      <c t="s" s="3" r="A5">
        <v>32</v>
      </c>
    </row>
    <row spans="1:3" r="6">
      <c t="s" s="4" r="A6">
        <v>35</v>
      </c>
      <c t="n" s="6" r="B6">
        <v>181705</v>
      </c>
      <c t="n" s="6" r="C6">
        <v>176153</v>
      </c>
    </row>
    <row spans="1:3" r="7">
      <c t="s" s="4" r="A7">
        <v>36</v>
      </c>
      <c t="n" s="6" r="B7">
        <v>240218</v>
      </c>
      <c t="n" s="6" r="C7">
        <v>216038</v>
      </c>
    </row>
    <row spans="1:3" r="8">
      <c t="s" s="4" r="A8">
        <v>37</v>
      </c>
      <c t="n" s="6" r="B8">
        <v>82959</v>
      </c>
      <c t="n" s="6" r="C8">
        <v>82959</v>
      </c>
    </row>
    <row spans="1:3" r="9">
      <c t="s" s="4" r="A9">
        <v>38</v>
      </c>
      <c t="n" s="6" r="B9">
        <v>504882</v>
      </c>
      <c t="n" s="6" r="C9">
        <v>475150</v>
      </c>
    </row>
    <row spans="1:3" r="10">
      <c t="s" s="3" r="A10">
        <v>39</v>
      </c>
    </row>
    <row spans="1:3" r="11">
      <c t="s" s="4" r="A11">
        <v>40</v>
      </c>
      <c t="n" s="6" r="B11">
        <v>70</v>
      </c>
      <c t="n" s="6" r="C11">
        <v>70</v>
      </c>
    </row>
    <row spans="1:3" r="12">
      <c t="s" s="4" r="A12">
        <v>41</v>
      </c>
      <c t="n" s="6" r="B12">
        <v>106990</v>
      </c>
      <c t="n" s="6" r="C12">
        <v>106990</v>
      </c>
    </row>
    <row spans="1:3" r="13">
      <c t="s" s="4" r="A13">
        <v>42</v>
      </c>
      <c t="n" s="6" r="B13">
        <v>-611877</v>
      </c>
      <c t="n" s="6" r="C13">
        <v>-582194</v>
      </c>
    </row>
    <row spans="1:3" r="14">
      <c t="s" s="4" r="A14">
        <v>43</v>
      </c>
      <c t="n" s="6" r="B14">
        <v>-504817</v>
      </c>
      <c t="n" s="6" r="C14">
        <v>-475134</v>
      </c>
    </row>
    <row spans="1:3" r="15">
      <c t="s" s="4" r="A15">
        <v>44</v>
      </c>
      <c t="n" s="7" r="B15">
        <v>65</v>
      </c>
      <c t="n" s="7" r="C15">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30"/>
    <col customWidth="1" max="3" min="3" width="37"/>
    <col customWidth="1" max="4" min="4" width="20"/>
    <col customWidth="1" max="5" min="5" width="20"/>
  </cols>
  <sheetData>
    <row spans="1:5" r="1">
      <c t="s" s="1" r="A1">
        <v>148</v>
      </c>
      <c t="s" s="2" r="B1">
        <v>149</v>
      </c>
      <c t="s" s="2" r="C1">
        <v>150</v>
      </c>
      <c t="s" s="2" r="D1">
        <v>151</v>
      </c>
      <c t="s" s="2" r="E1">
        <v>152</v>
      </c>
    </row>
    <row spans="1:5" r="2">
      <c t="s" s="3" r="A2">
        <v>104</v>
      </c>
    </row>
    <row spans="1:5" r="3">
      <c t="s" s="4" r="A3">
        <v>153</v>
      </c>
      <c t="n" s="6" r="B3">
        <v>1070000</v>
      </c>
      <c t="n" s="6" r="C3">
        <v>6000000</v>
      </c>
    </row>
    <row spans="1:5" r="4">
      <c t="s" s="4" r="A4">
        <v>154</v>
      </c>
      <c t="n" s="9" r="B4">
        <v>0.1</v>
      </c>
      <c t="n" s="8" r="C4">
        <v>1e-05</v>
      </c>
    </row>
    <row spans="1:5" r="5">
      <c t="s" s="4" r="A5">
        <v>155</v>
      </c>
      <c t="n" s="6" r="C5">
        <v>2</v>
      </c>
    </row>
    <row spans="1:5" r="6">
      <c t="s" s="4" r="A6">
        <v>156</v>
      </c>
      <c t="n" s="6" r="D6">
        <v>0</v>
      </c>
      <c t="n" s="6" r="E6">
        <v>0</v>
      </c>
    </row>
    <row spans="1:5" r="7">
      <c t="s" s="4" r="A7">
        <v>157</v>
      </c>
      <c t="n" s="6" r="D7">
        <v>0</v>
      </c>
      <c t="n" s="6" r="E7">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58</v>
      </c>
      <c t="s" s="2" r="B1">
        <v>30</v>
      </c>
      <c t="s" s="2" r="C1">
        <v>31</v>
      </c>
    </row>
    <row spans="1:3" r="2">
      <c t="s" s="4" r="A2">
        <v>75</v>
      </c>
      <c t="n" s="7" r="B2">
        <v>82959</v>
      </c>
      <c t="n" s="7" r="C2">
        <v>82959</v>
      </c>
    </row>
    <row spans="1:3" r="3">
      <c t="s" s="4" r="A3">
        <v>159</v>
      </c>
    </row>
    <row spans="1:3" r="4">
      <c t="s" s="4" r="A4">
        <v>75</v>
      </c>
      <c t="n" s="6" r="B4">
        <v>54959</v>
      </c>
      <c t="n" s="6" r="C4">
        <v>54959</v>
      </c>
    </row>
    <row spans="1:3" r="5">
      <c t="s" s="4" r="A5">
        <v>160</v>
      </c>
    </row>
    <row spans="1:3" r="6">
      <c t="s" s="4" r="A6">
        <v>75</v>
      </c>
      <c t="n" s="6" r="B6">
        <v>28000</v>
      </c>
      <c t="n" s="6" r="C6">
        <v>28000</v>
      </c>
    </row>
    <row spans="1:3" r="7">
      <c t="s" s="4" r="A7">
        <v>161</v>
      </c>
    </row>
    <row spans="1:3" r="8">
      <c t="s" s="4" r="A8">
        <v>75</v>
      </c>
      <c t="n" s="7" r="B8">
        <v>38659</v>
      </c>
      <c t="n" s="7" r="C8">
        <v>1447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62</v>
      </c>
      <c t="s" s="2" r="B1">
        <v>30</v>
      </c>
      <c t="s" s="2" r="C1">
        <v>31</v>
      </c>
    </row>
    <row spans="1:3" r="2">
      <c t="s" s="4" r="A2">
        <v>163</v>
      </c>
      <c t="n" s="7" r="B2">
        <v>240218</v>
      </c>
      <c t="n" s="7" r="C2">
        <v>216038</v>
      </c>
    </row>
    <row spans="1:3" r="3">
      <c t="s" s="4" r="A3">
        <v>164</v>
      </c>
    </row>
    <row spans="1:3" r="4">
      <c t="s" s="4" r="A4">
        <v>163</v>
      </c>
      <c t="n" s="6" r="B4">
        <v>57858</v>
      </c>
      <c t="n" s="6" r="C4">
        <v>57858</v>
      </c>
    </row>
    <row spans="1:3" r="5">
      <c t="s" s="4" r="A5">
        <v>165</v>
      </c>
    </row>
    <row spans="1:3" r="6">
      <c t="s" s="4" r="A6">
        <v>163</v>
      </c>
      <c t="n" s="6" r="B6">
        <v>143700</v>
      </c>
      <c t="n" s="6" r="C6">
        <v>143700</v>
      </c>
    </row>
    <row spans="1:3" r="7">
      <c t="s" s="4" r="A7">
        <v>166</v>
      </c>
    </row>
    <row spans="1:3" r="8">
      <c t="s" s="4" r="A8">
        <v>163</v>
      </c>
      <c t="n" s="7" r="B8">
        <v>51272</v>
      </c>
      <c t="n" s="7" r="C8">
        <v>3482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4"/>
  </cols>
  <sheetData>
    <row spans="1:2" r="1">
      <c t="s" s="1" r="A1">
        <v>167</v>
      </c>
      <c t="s" s="2" r="B1">
        <v>1</v>
      </c>
    </row>
    <row spans="1:2" r="2">
      <c t="s" s="2" r="B2">
        <v>168</v>
      </c>
    </row>
    <row spans="1:2" r="3">
      <c t="s" s="3" r="A3">
        <v>113</v>
      </c>
    </row>
    <row spans="1:2" r="4">
      <c t="s" s="4" r="A4">
        <v>169</v>
      </c>
      <c t="n" s="7" r="B4">
        <v>601000</v>
      </c>
    </row>
    <row spans="1:2" r="5">
      <c t="s" s="4" r="A5">
        <v>170</v>
      </c>
      <c t="s" s="4" r="B5">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t="s" s="1" r="A1">
        <v>172</v>
      </c>
      <c t="s" s="2" r="B1">
        <v>1</v>
      </c>
      <c t="s" s="2" r="D1">
        <v>54</v>
      </c>
    </row>
    <row spans="1:4" r="2">
      <c t="s" s="2" r="B2">
        <v>30</v>
      </c>
      <c t="s" s="2" r="C2">
        <v>31</v>
      </c>
      <c t="s" s="2" r="D2">
        <v>30</v>
      </c>
    </row>
    <row spans="1:4" r="3">
      <c t="s" s="3" r="A3">
        <v>113</v>
      </c>
    </row>
    <row spans="1:4" r="4">
      <c t="s" s="4" r="A4">
        <v>68</v>
      </c>
      <c t="n" s="7" r="B4">
        <v>-29683</v>
      </c>
      <c t="n" s="7" r="C4">
        <v>-57136</v>
      </c>
      <c t="n" s="7" r="D4">
        <v>-611877</v>
      </c>
    </row>
    <row spans="1:4" r="5">
      <c t="s" s="4" r="A5">
        <v>173</v>
      </c>
      <c t="s" s="4" r="B5">
        <v>174</v>
      </c>
      <c t="s" s="4" r="C5">
        <v>174</v>
      </c>
    </row>
    <row spans="1:4" r="6">
      <c t="s" s="4" r="A6">
        <v>175</v>
      </c>
      <c t="n" s="7" r="B6">
        <v>-10092</v>
      </c>
      <c t="n" s="7" r="C6">
        <v>-19426</v>
      </c>
    </row>
    <row spans="1:4" r="7">
      <c t="s" s="4" r="A7">
        <v>176</v>
      </c>
      <c t="n" s="6" r="B7">
        <v>10092</v>
      </c>
      <c t="n" s="6" r="C7">
        <v>19426</v>
      </c>
    </row>
    <row spans="1:4" r="8">
      <c t="s" s="4" r="A8">
        <v>177</v>
      </c>
      <c t="s" s="4" r="B8">
        <v>59</v>
      </c>
      <c t="s" s="4" r="C8">
        <v>5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8</v>
      </c>
      <c t="s" s="2" r="B1">
        <v>30</v>
      </c>
      <c t="s" s="2" r="C1">
        <v>31</v>
      </c>
    </row>
    <row spans="1:3" r="2">
      <c t="s" s="3" r="A2">
        <v>113</v>
      </c>
    </row>
    <row spans="1:3" r="3">
      <c t="s" s="4" r="A3">
        <v>179</v>
      </c>
      <c t="n" s="7" r="B3">
        <v>204000</v>
      </c>
      <c t="n" s="7" r="C3">
        <v>197000</v>
      </c>
    </row>
    <row spans="1:3" r="4">
      <c t="s" s="4" r="A4">
        <v>180</v>
      </c>
      <c t="n" s="6" r="B4">
        <v>-204000</v>
      </c>
      <c t="n" s="6" r="C4">
        <v>-197000</v>
      </c>
    </row>
    <row spans="1:3" r="5">
      <c t="s" s="4" r="A5">
        <v>181</v>
      </c>
      <c t="s" s="4" r="B5">
        <v>59</v>
      </c>
      <c t="s" s="4" r="C5">
        <v>5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21"/>
  </cols>
  <sheetData>
    <row spans="1:2" r="1">
      <c t="s" s="1" r="A1">
        <v>182</v>
      </c>
      <c t="s" s="2" r="B1">
        <v>168</v>
      </c>
    </row>
    <row spans="1:2" r="2">
      <c t="s" s="4" r="A2">
        <v>183</v>
      </c>
      <c t="n" s="7" r="B2">
        <v>601000</v>
      </c>
    </row>
    <row spans="1:2" r="3">
      <c t="s" s="4" r="A3">
        <v>184</v>
      </c>
    </row>
    <row spans="1:2" r="4">
      <c t="s" s="4" r="A4">
        <v>183</v>
      </c>
      <c t="n" s="6" r="B4">
        <v>30000</v>
      </c>
    </row>
    <row spans="1:2" r="5">
      <c t="s" s="4" r="A5">
        <v>185</v>
      </c>
    </row>
    <row spans="1:2" r="6">
      <c t="s" s="4" r="A6">
        <v>183</v>
      </c>
      <c t="n" s="6" r="B6">
        <v>57000</v>
      </c>
    </row>
    <row spans="1:2" r="7">
      <c t="s" s="4" r="A7">
        <v>186</v>
      </c>
    </row>
    <row spans="1:2" r="8">
      <c t="s" s="4" r="A8">
        <v>183</v>
      </c>
      <c t="n" s="6" r="B8">
        <v>54000</v>
      </c>
    </row>
    <row spans="1:2" r="9">
      <c t="s" s="4" r="A9">
        <v>187</v>
      </c>
    </row>
    <row spans="1:2" r="10">
      <c t="s" s="4" r="A10">
        <v>183</v>
      </c>
      <c t="n" s="6" r="B10">
        <v>125000</v>
      </c>
    </row>
    <row spans="1:2" r="11">
      <c t="s" s="4" r="A11">
        <v>188</v>
      </c>
    </row>
    <row spans="1:2" r="12">
      <c t="s" s="4" r="A12">
        <v>183</v>
      </c>
      <c t="n" s="6" r="B12">
        <v>107000</v>
      </c>
    </row>
    <row spans="1:2" r="13">
      <c t="s" s="4" r="A13">
        <v>189</v>
      </c>
    </row>
    <row spans="1:2" r="14">
      <c t="s" s="4" r="A14">
        <v>183</v>
      </c>
      <c t="n" s="6" r="B14">
        <v>88000</v>
      </c>
    </row>
    <row spans="1:2" r="15">
      <c t="s" s="4" r="A15">
        <v>190</v>
      </c>
    </row>
    <row spans="1:2" r="16">
      <c t="s" s="4" r="A16">
        <v>183</v>
      </c>
      <c t="n" s="6" r="B16">
        <v>13000</v>
      </c>
    </row>
    <row spans="1:2" r="17">
      <c t="s" s="4" r="A17">
        <v>191</v>
      </c>
    </row>
    <row spans="1:2" r="18">
      <c t="s" s="4" r="A18">
        <v>183</v>
      </c>
      <c t="n" s="6" r="B18">
        <v>22000</v>
      </c>
    </row>
    <row spans="1:2" r="19">
      <c t="s" s="4" r="A19">
        <v>192</v>
      </c>
    </row>
    <row spans="1:2" r="20">
      <c t="s" s="4" r="A20">
        <v>183</v>
      </c>
      <c t="n" s="6" r="B20">
        <v>68000</v>
      </c>
    </row>
    <row spans="1:2" r="21">
      <c t="s" s="4" r="A21">
        <v>193</v>
      </c>
    </row>
    <row spans="1:2" r="22">
      <c t="s" s="4" r="A22">
        <v>183</v>
      </c>
      <c t="n" s="7" r="B22">
        <v>3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5</v>
      </c>
      <c t="s" s="2" r="B1">
        <v>30</v>
      </c>
      <c t="s" s="2" r="C1">
        <v>31</v>
      </c>
    </row>
    <row spans="1:3" r="2">
      <c t="s" s="3" r="A2">
        <v>46</v>
      </c>
    </row>
    <row spans="1:3" r="3">
      <c t="s" s="4" r="A3">
        <v>47</v>
      </c>
      <c t="n" s="6" r="B3">
        <v>100000000</v>
      </c>
      <c t="n" s="6" r="C3">
        <v>100000000</v>
      </c>
    </row>
    <row spans="1:3" r="4">
      <c t="s" s="4" r="A4">
        <v>48</v>
      </c>
      <c t="n" s="8" r="B4">
        <v>1e-05</v>
      </c>
      <c t="n" s="8" r="C4">
        <v>1e-05</v>
      </c>
    </row>
    <row spans="1:3" r="5">
      <c t="s" s="4" r="A5">
        <v>49</v>
      </c>
      <c t="n" s="6" r="B5">
        <v>100000000</v>
      </c>
      <c t="n" s="6" r="C5">
        <v>100000000</v>
      </c>
    </row>
    <row spans="1:3" r="6">
      <c t="s" s="4" r="A6">
        <v>50</v>
      </c>
      <c t="n" s="8" r="B6">
        <v>1e-05</v>
      </c>
      <c t="n" s="8" r="C6">
        <v>1e-05</v>
      </c>
    </row>
    <row spans="1:3" r="7">
      <c t="s" s="4" r="A7">
        <v>51</v>
      </c>
      <c t="n" s="6" r="B7">
        <v>0</v>
      </c>
      <c t="n" s="6" r="C7">
        <v>0</v>
      </c>
    </row>
    <row spans="1:3" r="8">
      <c t="s" s="4" r="A8">
        <v>52</v>
      </c>
      <c t="n" s="6" r="B8">
        <v>7070000</v>
      </c>
      <c t="n" s="6" r="C8">
        <v>70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7"/>
  </cols>
  <sheetData>
    <row spans="1:4" r="1">
      <c t="s" s="1" r="A1">
        <v>53</v>
      </c>
      <c t="s" s="2" r="B1">
        <v>1</v>
      </c>
      <c t="s" s="2" r="D1">
        <v>54</v>
      </c>
    </row>
    <row spans="1:4" r="2">
      <c t="s" s="2" r="B2">
        <v>30</v>
      </c>
      <c t="s" s="2" r="C2">
        <v>31</v>
      </c>
      <c t="s" s="2" r="D2">
        <v>30</v>
      </c>
    </row>
    <row spans="1:4" r="3">
      <c t="s" s="3" r="A3">
        <v>55</v>
      </c>
    </row>
    <row spans="1:4" r="4">
      <c t="s" s="4" r="A4">
        <v>56</v>
      </c>
      <c t="n" s="7" r="B4">
        <v>13433</v>
      </c>
      <c t="n" s="7" r="C4">
        <v>15153</v>
      </c>
      <c t="n" s="7" r="D4">
        <v>207431</v>
      </c>
    </row>
    <row spans="1:4" r="5">
      <c t="s" s="4" r="A5">
        <v>57</v>
      </c>
      <c t="n" s="6" r="B5">
        <v>19612</v>
      </c>
      <c t="n" s="6" r="C5">
        <v>29920</v>
      </c>
      <c t="n" s="6" r="D5">
        <v>73077</v>
      </c>
    </row>
    <row spans="1:4" r="6">
      <c t="s" s="4" r="A6">
        <v>58</v>
      </c>
      <c t="n" s="6" r="B6">
        <v>13</v>
      </c>
      <c t="s" s="4" r="C6">
        <v>59</v>
      </c>
      <c t="n" s="6" r="D6">
        <v>49355</v>
      </c>
    </row>
    <row spans="1:4" r="7">
      <c t="s" s="4" r="A7">
        <v>60</v>
      </c>
      <c t="n" s="6" r="B7">
        <v>41</v>
      </c>
      <c t="n" s="6" r="C7">
        <v>8580</v>
      </c>
      <c t="n" s="6" r="D7">
        <v>54236</v>
      </c>
    </row>
    <row spans="1:4" r="8">
      <c t="s" s="4" r="A8">
        <v>61</v>
      </c>
      <c t="n" s="6" r="B8">
        <v>-3416</v>
      </c>
      <c t="n" s="6" r="C8">
        <v>3483</v>
      </c>
      <c t="n" s="6" r="D8">
        <v>-6139</v>
      </c>
    </row>
    <row spans="1:4" r="9">
      <c t="s" s="4" r="A9">
        <v>62</v>
      </c>
      <c t="n" s="6" r="B9">
        <v>29683</v>
      </c>
      <c t="n" s="6" r="C9">
        <v>57136</v>
      </c>
      <c t="n" s="6" r="D9">
        <v>611877</v>
      </c>
    </row>
    <row spans="1:4" r="10">
      <c t="s" s="4" r="A10">
        <v>63</v>
      </c>
      <c t="n" s="7" r="B10">
        <v>-29683</v>
      </c>
      <c t="n" s="7" r="C10">
        <v>-57136</v>
      </c>
      <c t="n" s="7" r="D10">
        <v>-611877</v>
      </c>
    </row>
    <row spans="1:4" r="11">
      <c t="s" s="4" r="A11">
        <v>64</v>
      </c>
      <c t="n" s="7" r="B11">
        <v>0</v>
      </c>
      <c t="n" s="9" r="C11">
        <v>-0.01</v>
      </c>
    </row>
    <row spans="1:4" r="12">
      <c t="s" s="4" r="A12">
        <v>65</v>
      </c>
      <c t="n" s="6" r="B12">
        <v>7070000</v>
      </c>
      <c t="n" s="6" r="C12">
        <v>70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7"/>
  </cols>
  <sheetData>
    <row spans="1:4" r="1">
      <c t="s" s="1" r="A1">
        <v>66</v>
      </c>
      <c t="s" s="2" r="B1">
        <v>1</v>
      </c>
      <c t="s" s="2" r="D1">
        <v>54</v>
      </c>
    </row>
    <row spans="1:4" r="2">
      <c t="s" s="2" r="B2">
        <v>30</v>
      </c>
      <c t="s" s="2" r="C2">
        <v>31</v>
      </c>
      <c t="s" s="2" r="D2">
        <v>30</v>
      </c>
    </row>
    <row spans="1:4" r="3">
      <c t="s" s="3" r="A3">
        <v>67</v>
      </c>
    </row>
    <row spans="1:4" r="4">
      <c t="s" s="4" r="A4">
        <v>68</v>
      </c>
      <c t="n" s="7" r="B4">
        <v>-29683</v>
      </c>
      <c t="n" s="7" r="C4">
        <v>-57136</v>
      </c>
      <c t="n" s="7" r="D4">
        <v>-611877</v>
      </c>
    </row>
    <row spans="1:4" r="5">
      <c t="s" s="3" r="A5">
        <v>69</v>
      </c>
    </row>
    <row spans="1:4" r="6">
      <c t="s" s="4" r="A6">
        <v>70</v>
      </c>
      <c t="s" s="4" r="B6">
        <v>59</v>
      </c>
      <c t="n" s="6" r="C6">
        <v>8383</v>
      </c>
    </row>
    <row spans="1:4" r="7">
      <c t="s" s="3" r="A7">
        <v>71</v>
      </c>
    </row>
    <row spans="1:4" r="8">
      <c t="s" s="4" r="A8">
        <v>35</v>
      </c>
      <c t="n" s="6" r="B8">
        <v>5552</v>
      </c>
      <c t="n" s="6" r="C8">
        <v>289</v>
      </c>
    </row>
    <row spans="1:4" r="9">
      <c t="s" s="4" r="A9">
        <v>72</v>
      </c>
      <c t="n" s="6" r="B9">
        <v>-24131</v>
      </c>
      <c t="n" s="6" r="C9">
        <v>-48464</v>
      </c>
    </row>
    <row spans="1:4" r="10">
      <c t="s" s="3" r="A10">
        <v>73</v>
      </c>
    </row>
    <row spans="1:4" r="11">
      <c t="s" s="4" r="A11">
        <v>74</v>
      </c>
      <c t="n" s="6" r="B11">
        <v>24180</v>
      </c>
      <c t="n" s="6" r="C11">
        <v>36897</v>
      </c>
    </row>
    <row spans="1:4" r="12">
      <c t="s" s="4" r="A12">
        <v>75</v>
      </c>
      <c t="s" s="4" r="B12">
        <v>59</v>
      </c>
      <c t="n" s="6" r="C12">
        <v>11580</v>
      </c>
    </row>
    <row spans="1:4" r="13">
      <c t="s" s="4" r="A13">
        <v>76</v>
      </c>
      <c t="n" s="6" r="B13">
        <v>24180</v>
      </c>
      <c t="n" s="6" r="C13">
        <v>48477</v>
      </c>
    </row>
    <row spans="1:4" r="14">
      <c t="s" s="4" r="A14">
        <v>77</v>
      </c>
      <c t="n" s="6" r="B14">
        <v>49</v>
      </c>
      <c t="n" s="6" r="C14">
        <v>13</v>
      </c>
    </row>
    <row spans="1:4" r="15">
      <c t="s" s="4" r="A15">
        <v>78</v>
      </c>
      <c t="n" s="6" r="B15">
        <v>16</v>
      </c>
      <c t="n" s="6" r="C15">
        <v>3</v>
      </c>
    </row>
    <row spans="1:4" r="16">
      <c t="s" s="4" r="A16">
        <v>79</v>
      </c>
      <c t="n" s="7" r="B16">
        <v>65</v>
      </c>
      <c t="n" s="7" r="C16">
        <v>16</v>
      </c>
      <c t="n" s="7" r="D16">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44"/>
    <col customWidth="1" max="3" min="3" width="27"/>
    <col customWidth="1" max="4" min="4" width="17"/>
    <col customWidth="1" max="5" min="5" width="11"/>
  </cols>
  <sheetData>
    <row spans="1:5" r="1">
      <c t="s" s="1" r="A1">
        <v>80</v>
      </c>
      <c t="s" s="2" r="B1">
        <v>81</v>
      </c>
      <c t="s" s="2" r="C1">
        <v>82</v>
      </c>
      <c t="s" s="2" r="D1">
        <v>83</v>
      </c>
      <c t="s" s="2" r="E1">
        <v>84</v>
      </c>
    </row>
    <row spans="1:5" r="2">
      <c t="s" s="4" r="A2">
        <v>85</v>
      </c>
      <c t="n" s="7" r="B2">
        <v>70</v>
      </c>
      <c t="n" s="7" r="C2">
        <v>106990</v>
      </c>
      <c t="n" s="7" r="D2">
        <v>-525058</v>
      </c>
      <c t="n" s="7" r="E2">
        <v>-417998</v>
      </c>
    </row>
    <row spans="1:5" r="3">
      <c t="s" s="4" r="A3">
        <v>86</v>
      </c>
      <c t="n" s="6" r="B3">
        <v>7070000</v>
      </c>
    </row>
    <row spans="1:5" r="4">
      <c t="s" s="4" r="A4">
        <v>68</v>
      </c>
      <c t="s" s="4" r="B4">
        <v>59</v>
      </c>
      <c t="s" s="4" r="C4">
        <v>59</v>
      </c>
      <c t="n" s="6" r="D4">
        <v>-57136</v>
      </c>
      <c t="n" s="6" r="E4">
        <v>-57136</v>
      </c>
    </row>
    <row spans="1:5" r="5">
      <c t="s" s="4" r="A5">
        <v>87</v>
      </c>
      <c t="n" s="7" r="B5">
        <v>70</v>
      </c>
      <c t="n" s="6" r="C5">
        <v>106990</v>
      </c>
      <c t="n" s="6" r="D5">
        <v>-582194</v>
      </c>
      <c t="n" s="6" r="E5">
        <v>-475134</v>
      </c>
    </row>
    <row spans="1:5" r="6">
      <c t="s" s="4" r="A6">
        <v>88</v>
      </c>
      <c t="n" s="6" r="B6">
        <v>7070000</v>
      </c>
    </row>
    <row spans="1:5" r="7">
      <c t="s" s="4" r="A7">
        <v>68</v>
      </c>
      <c t="s" s="4" r="B7">
        <v>59</v>
      </c>
      <c t="s" s="4" r="C7">
        <v>59</v>
      </c>
      <c t="n" s="6" r="D7">
        <v>-29683</v>
      </c>
      <c t="n" s="6" r="E7">
        <v>-29683</v>
      </c>
    </row>
    <row spans="1:5" r="8">
      <c t="s" s="4" r="A8">
        <v>89</v>
      </c>
      <c t="n" s="7" r="B8">
        <v>70</v>
      </c>
      <c t="n" s="7" r="C8">
        <v>106990</v>
      </c>
      <c t="n" s="7" r="D8">
        <v>-611877</v>
      </c>
      <c t="n" s="7" r="E8">
        <v>-504817</v>
      </c>
    </row>
    <row spans="1:5" r="9">
      <c t="s" s="4" r="A9">
        <v>90</v>
      </c>
      <c t="n" s="6" r="B9">
        <v>707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1</v>
      </c>
      <c t="s" s="2" r="B1">
        <v>1</v>
      </c>
    </row>
    <row spans="1:2" r="2">
      <c t="s" s="2" r="B2">
        <v>30</v>
      </c>
    </row>
    <row spans="1:2" r="3">
      <c t="s" s="3" r="A3">
        <v>92</v>
      </c>
    </row>
    <row spans="1:2" r="4">
      <c t="s" s="4" r="A4">
        <v>91</v>
      </c>
      <c t="s" s="4" r="B4">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4</v>
      </c>
      <c t="s" s="2" r="B1">
        <v>1</v>
      </c>
    </row>
    <row spans="1:2" r="2">
      <c t="s" s="2" r="B2">
        <v>30</v>
      </c>
    </row>
    <row spans="1:2" r="3">
      <c t="s" s="3" r="A3">
        <v>95</v>
      </c>
    </row>
    <row spans="1:2" r="4">
      <c t="s" s="4" r="A4">
        <v>94</v>
      </c>
      <c t="s" s="4" r="B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7</v>
      </c>
      <c t="s" s="2" r="B1">
        <v>1</v>
      </c>
    </row>
    <row spans="1:2" r="2">
      <c t="s" s="2" r="B2">
        <v>30</v>
      </c>
    </row>
    <row spans="1:2" r="3">
      <c t="s" s="3" r="A3">
        <v>98</v>
      </c>
    </row>
    <row spans="1:2" r="4">
      <c t="s" s="4" r="A4">
        <v>97</v>
      </c>
      <c t="s" s="4" r="B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 and Co</vt:lpstr>
      <vt:lpstr>Statements of Cash Flows</vt:lpstr>
      <vt:lpstr>Statements of Stockholders' (De</vt:lpstr>
      <vt:lpstr>Nature of Operations</vt:lpstr>
      <vt:lpstr>Summary of Significant Accounti</vt:lpstr>
      <vt:lpstr>Recent Accounting Pronouncement</vt:lpstr>
      <vt:lpstr>Mineral Claim Interest</vt:lpstr>
      <vt:lpstr>Capital Stock</vt:lpstr>
      <vt:lpstr>Due to Related Parties</vt:lpstr>
      <vt:lpstr>Loan Payable</vt:lpstr>
      <vt:lpstr>Income Taxes</vt:lpstr>
      <vt:lpstr>Summary of Significant Accoun15</vt:lpstr>
      <vt:lpstr>Income Taxes (Tables)</vt:lpstr>
      <vt:lpstr>Nature of Operations (Details N</vt:lpstr>
      <vt:lpstr>Summary of Significant Accoun18</vt:lpstr>
      <vt:lpstr>Mineral Claim Interest (Details</vt:lpstr>
      <vt:lpstr>Capital Stock (Details Narrativ</vt:lpstr>
      <vt:lpstr>Due to Related Parties (Details</vt:lpstr>
      <vt:lpstr>Loan Payable (Details Narrative</vt:lpstr>
      <vt:lpstr>Income Taxes (Details Narrative</vt:lpstr>
      <vt:lpstr>Income Taxes - Schedule of Reco</vt:lpstr>
      <vt:lpstr>Income Taxes - Schedule of Comp</vt:lpstr>
      <vt:lpstr>Income Taxes - Summary of Ope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2:27:11Z</dcterms:created>
  <dcterms:modified xmlns:dcterms="http://purl.org/dc/terms/" xmlns:xsi="http://www.w3.org/2001/XMLSchema-instance" xsi:type="dcterms:W3CDTF">2016-09-28T12:27:11Z</dcterms:modified>
  <dc:title xmlns:dc="http://purl.org/dc/elements/1.1/">Untitled</dc:title>
  <dc:description xmlns:dc="http://purl.org/dc/elements/1.1/"/>
  <dc:subject xmlns:dc="http://purl.org/dc/elements/1.1/"/>
  <cp:keywords/>
  <cp:category/>
</cp:coreProperties>
</file>